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Organization and Basis of Prese" sheetId="4" state="visible" r:id="rId4"/>
    <sheet xmlns:r="http://schemas.openxmlformats.org/officeDocument/2006/relationships" name="Summary of Significant Accounti" sheetId="5" state="visible" r:id="rId5"/>
    <sheet xmlns:r="http://schemas.openxmlformats.org/officeDocument/2006/relationships" name="Related Party Agreements and Tr" sheetId="6" state="visible" r:id="rId6"/>
    <sheet xmlns:r="http://schemas.openxmlformats.org/officeDocument/2006/relationships" name="Share Repurchase Program" sheetId="7" state="visible" r:id="rId7"/>
    <sheet xmlns:r="http://schemas.openxmlformats.org/officeDocument/2006/relationships" name="Commitments and Contingencies" sheetId="8" state="visible" r:id="rId8"/>
    <sheet xmlns:r="http://schemas.openxmlformats.org/officeDocument/2006/relationships" name="Net Asset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Organization and Basis of Pre_2" sheetId="12" state="visible" r:id="rId12"/>
    <sheet xmlns:r="http://schemas.openxmlformats.org/officeDocument/2006/relationships" name="Summary of Significant Accoun_3" sheetId="13" state="visible" r:id="rId13"/>
    <sheet xmlns:r="http://schemas.openxmlformats.org/officeDocument/2006/relationships" name="Related Party Agreements and _2" sheetId="14" state="visible" r:id="rId14"/>
    <sheet xmlns:r="http://schemas.openxmlformats.org/officeDocument/2006/relationships" name="Share Repurchase Program (Addit" sheetId="15" state="visible" r:id="rId15"/>
    <sheet xmlns:r="http://schemas.openxmlformats.org/officeDocument/2006/relationships" name="Commitments and Contingencies (" sheetId="16" state="visible" r:id="rId16"/>
    <sheet xmlns:r="http://schemas.openxmlformats.org/officeDocument/2006/relationships" name="Net Assets (Additional Informat"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14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Document Transition Report</t>
        </is>
      </c>
      <c r="B10" s="4" t="inlineStr">
        <is>
          <t>false</t>
        </is>
      </c>
      <c r="C10" s="4" t="inlineStr">
        <is>
          <t xml:space="preserve"> </t>
        </is>
      </c>
    </row>
    <row r="11">
      <c r="A11" s="4" t="inlineStr">
        <is>
          <t>Securities Act File Number</t>
        </is>
      </c>
      <c r="B11" s="4" t="inlineStr">
        <is>
          <t>000-56584</t>
        </is>
      </c>
      <c r="C11" s="4" t="inlineStr">
        <is>
          <t xml:space="preserve"> </t>
        </is>
      </c>
    </row>
    <row r="12">
      <c r="A12" s="4" t="inlineStr">
        <is>
          <t>Entity Central Index Key</t>
        </is>
      </c>
      <c r="B12" s="4" t="inlineStr">
        <is>
          <t>0001959604</t>
        </is>
      </c>
      <c r="C12" s="4" t="inlineStr">
        <is>
          <t xml:space="preserve"> </t>
        </is>
      </c>
    </row>
    <row r="13">
      <c r="A13" s="4" t="inlineStr">
        <is>
          <t>Current Fiscal Year End Date</t>
        </is>
      </c>
      <c r="B13" s="4" t="inlineStr">
        <is>
          <t>--12-31</t>
        </is>
      </c>
      <c r="C13" s="4" t="inlineStr">
        <is>
          <t xml:space="preserve"> </t>
        </is>
      </c>
    </row>
    <row r="14">
      <c r="A14" s="4" t="inlineStr">
        <is>
          <t>Entity Registrant Name</t>
        </is>
      </c>
      <c r="B14" s="4" t="inlineStr">
        <is>
          <t>Jefferies Credit Partners BDC Inc.</t>
        </is>
      </c>
      <c r="C14" s="4" t="inlineStr">
        <is>
          <t xml:space="preserve"> </t>
        </is>
      </c>
    </row>
    <row r="15">
      <c r="A15" s="4" t="inlineStr">
        <is>
          <t>Entity Incorporation, State or Country Code</t>
        </is>
      </c>
      <c r="B15" s="4" t="inlineStr">
        <is>
          <t>MD</t>
        </is>
      </c>
      <c r="C15" s="4" t="inlineStr">
        <is>
          <t xml:space="preserve"> </t>
        </is>
      </c>
    </row>
    <row r="16">
      <c r="A16" s="4" t="inlineStr">
        <is>
          <t>Entity Address, Address Line One</t>
        </is>
      </c>
      <c r="B16" s="4" t="inlineStr">
        <is>
          <t>520 Madison Avenue</t>
        </is>
      </c>
      <c r="C16" s="4" t="inlineStr">
        <is>
          <t xml:space="preserve"> </t>
        </is>
      </c>
    </row>
    <row r="17">
      <c r="A17" s="4" t="inlineStr">
        <is>
          <t>Entity Address, Address Line Two</t>
        </is>
      </c>
      <c r="B17" s="4" t="inlineStr">
        <is>
          <t>12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Tax Identification Number</t>
        </is>
      </c>
      <c r="B20" s="4" t="inlineStr">
        <is>
          <t>92-1852483</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84-3474</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 xml:space="preserve">Yes </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4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Subsequent Events The Company has evaluated subsequent events through the date of issuance of the financial statement. The Company has determined there were no subsequent events that occurred during such period that would require disclosure, except as disclosed below. On October 27, 2023, the Company approved and entered into the Administration Agreement, which is described more fully in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4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U.S. GAAP requires management to make estimates that affect the amounts reported in the financial statement and the accompanying notes. These estimates reflect management’s best judgment about current economic and market conditions and their effects based on information available as of the date of this financial statement. Although these estimates are based on the best available information, actual results could be materially different from these estimates. </t>
        </is>
      </c>
    </row>
    <row r="5">
      <c r="A5" s="4" t="inlineStr">
        <is>
          <t>Cash</t>
        </is>
      </c>
      <c r="B5" s="4" t="inlineStr">
        <is>
          <t xml:space="preserve">Cash Cash consists of deposits held in an account with a financial institution. </t>
        </is>
      </c>
    </row>
    <row r="6">
      <c r="A6" s="4" t="inlineStr">
        <is>
          <t>Organization and Offering Expenses</t>
        </is>
      </c>
      <c r="B6" s="4" t="inlineStr">
        <is>
          <t>Organization and Offering Expenses Prior to the Commencement of Operations, our Investment Adviser and its affiliates will bear all organization and offering expenses in connection with the formation of the Company and the initial closing of the private offering. Following the Commencement of Operations, we will reimburse the Investment Adviser for all such expenses that it incurs on our behalf up to a maximum aggregate amount of $ 4.0 million in connection with our formation and the initial closing of the private offering, and the Investment Adviser has agreed to bear all such organization and offering expenses that were incurred prior to the Commencement of Operations in excess of $ 4.0 million. In all cases, placement or similar fees incurred in connection with the sales of common stock of the Company are not considered organization or offering costs and will be borne by our Investment Adviser and its affiliates. Following the Commencement of Operations, the Company will be responsible for all organization and offering expenses. “Commencement of Operations” means the beginning of active operations of the Company that may occur on any calendar day; provided, however, each of the following has occurred: (i) the Registration Statement is effective; (ii) the Company filed an election to be regulated as a BDC under the Investment Company Act and is subject to the Investment Company Act requirements applicable to BDCs; (iii) the Company received debt financing commitments on terms that are satisfactory to the Company, subject to customary closing conditions; and (iv) the initial closing of the private offering shall have been consummated. Upon Commencement of Operations, organization expenses incurred will be expensed, and our offering costs (other than the organization expenses) will be amortized over a twelve-month period beginning with the commencement of our operations. Refer to Note 5 for additional details.</t>
        </is>
      </c>
    </row>
    <row r="7">
      <c r="A7" s="4" t="inlineStr">
        <is>
          <t>Income Taxes</t>
        </is>
      </c>
      <c r="B7" s="4" t="inlineStr">
        <is>
          <t xml:space="preserve">Income Taxes We intend to elect to be regulated as a BDC under the Investment Company Act. We also intend to elect to be treated, and expect to qualify annually as a RIC under Subchapter M of the Code, commencing with our first taxable year ending December 31, 2023. As a RIC, we generally will not be required to pay corporate-level U.S. federal income taxes on any net ordinary income or capital gains that we timely distribute (or are deemed to timely distribute) to our stockholders. We will be subject to U.S. federal income tax at the regular corporate rates on any income or capital gain not distributed (or deemed distributed) to our stockholders. To qualify as a RIC, we must, among other things, meet certain source-of-income and asset diversification requirements. In addition, to qualify as a RIC, we must timely distribute to our stockholders at least 90 % of our investment company taxable income (determined without regard to the dividends paid deduction), which is generally our net ordinary income plus the excess of realized net short-term capital gains over realized net long-term capital losses, if any, for each taxable year. In addition, we generally will be subject to a 4 % nondeductible U.S. federal excise tax on certain undistributed income for a calendar year unless we distribute in a timely manner an amount at least equal to the sum of (1) 98 % of our net ordinary income (taking into account certain deferrals and elections) for each calendar year, (2) 98.2 % of our capital gains in excess of capital losses for the one-year period ending October 31 in that calendar year and (3) any net ordinary income and capital gains in excess of capital losses recognized, but not distributed, in preceding years. We will not be subject to the U.S. federal excise tax on amounts on which we are required to pay U.S. federal income tax (such as retained net capital gains). Depending upon the level of taxable income and net capital gain earned in a year, we may retain certain net capital gain for reinvestment and carry forward taxable income for distribution in the following year and pay any applicable tax. </t>
        </is>
      </c>
    </row>
    <row r="8">
      <c r="A8" s="4" t="inlineStr">
        <is>
          <t>Recent Accounting Pronouncements</t>
        </is>
      </c>
      <c r="B8" s="4" t="inlineStr">
        <is>
          <t>Recent Accounting Pronouncements Management does not believe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Additional Information) (Details) $ in Millions</t>
        </is>
      </c>
      <c r="B1" s="2" t="inlineStr">
        <is>
          <t>14 Months Ended</t>
        </is>
      </c>
    </row>
    <row r="2">
      <c r="B2" s="2" t="inlineStr">
        <is>
          <t>Sep. 30, 2023 USD ($)</t>
        </is>
      </c>
    </row>
    <row r="3">
      <c r="A3" s="3" t="inlineStr">
        <is>
          <t>Organization, Consolidation and Presentation of Financial Statements [Abstract]</t>
        </is>
      </c>
      <c r="B3" s="4" t="inlineStr">
        <is>
          <t xml:space="preserve"> </t>
        </is>
      </c>
    </row>
    <row r="4">
      <c r="A4" s="4" t="inlineStr">
        <is>
          <t>Minimum EBITDA to classify companies as upper middle market</t>
        </is>
      </c>
      <c r="B4" s="6" t="n">
        <v>7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dditional Information) (Details) $ in Millions</t>
        </is>
      </c>
      <c r="B1" s="2" t="inlineStr">
        <is>
          <t>14 Months Ended</t>
        </is>
      </c>
    </row>
    <row r="2">
      <c r="B2" s="2" t="inlineStr">
        <is>
          <t>Sep. 30, 2023 USD ($)</t>
        </is>
      </c>
    </row>
    <row r="3">
      <c r="A3" s="3" t="inlineStr">
        <is>
          <t>Accounting Policies [Abstract]</t>
        </is>
      </c>
      <c r="B3" s="4" t="inlineStr">
        <is>
          <t xml:space="preserve"> </t>
        </is>
      </c>
    </row>
    <row r="4">
      <c r="A4" s="4" t="inlineStr">
        <is>
          <t>Maximum amount of organization and offering costs</t>
        </is>
      </c>
      <c r="B4" s="6" t="n">
        <v>4</v>
      </c>
    </row>
    <row r="5">
      <c r="A5" s="4" t="inlineStr">
        <is>
          <t>Distrubution of taxable income, percentage</t>
        </is>
      </c>
      <c r="B5" s="8" t="n">
        <v>0.9</v>
      </c>
    </row>
    <row r="6">
      <c r="A6" s="4" t="inlineStr">
        <is>
          <t>Non deductible US federal exercise tax</t>
        </is>
      </c>
      <c r="B6" s="8" t="n">
        <v>0.04</v>
      </c>
    </row>
    <row r="7">
      <c r="A7" s="4" t="inlineStr">
        <is>
          <t>Net ordinary income</t>
        </is>
      </c>
      <c r="B7" s="8" t="n">
        <v>0.98</v>
      </c>
    </row>
    <row r="8">
      <c r="A8" s="4" t="inlineStr">
        <is>
          <t>Capital gains in excess of capital losses</t>
        </is>
      </c>
      <c r="B8" s="9" t="n">
        <v>0.98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80" customWidth="1" min="3" max="3"/>
  </cols>
  <sheetData>
    <row r="1">
      <c r="A1" s="1" t="inlineStr">
        <is>
          <t>Related Party Agreements and Transactions (Additional Information) (Details)</t>
        </is>
      </c>
      <c r="B1" s="2" t="inlineStr">
        <is>
          <t>3 Months Ended</t>
        </is>
      </c>
      <c r="C1" s="2" t="inlineStr">
        <is>
          <t>14 Months Ended</t>
        </is>
      </c>
    </row>
    <row r="2">
      <c r="B2" s="2" t="inlineStr">
        <is>
          <t>Sep. 30, 2023</t>
        </is>
      </c>
      <c r="C2" s="2" t="inlineStr">
        <is>
          <t>Sep. 30, 2023</t>
        </is>
      </c>
    </row>
    <row r="3">
      <c r="A3" s="3" t="inlineStr">
        <is>
          <t>Related Party Transaction [Line Items]</t>
        </is>
      </c>
      <c r="B3" s="4" t="inlineStr">
        <is>
          <t xml:space="preserve"> </t>
        </is>
      </c>
      <c r="C3" s="4" t="inlineStr">
        <is>
          <t xml:space="preserve"> </t>
        </is>
      </c>
    </row>
    <row r="4">
      <c r="A4" s="4" t="inlineStr">
        <is>
          <t>Management fee rate, annual rate</t>
        </is>
      </c>
      <c r="B4" s="4" t="inlineStr">
        <is>
          <t xml:space="preserve"> </t>
        </is>
      </c>
      <c r="C4" s="9" t="n">
        <v>0.0125</v>
      </c>
    </row>
    <row r="5">
      <c r="A5" s="4" t="inlineStr">
        <is>
          <t>Pre-incentive fee net investment income returns, description</t>
        </is>
      </c>
      <c r="B5" s="4" t="inlineStr">
        <is>
          <t xml:space="preserve"> </t>
        </is>
      </c>
      <c r="C5" s="4" t="inlineStr">
        <is>
          <t>No incentive fee based on Pre-Incentive Fee Net Investment Income Returns in any calendar quarter in which our Pre-Incentive Fee Net Investment Income Returns do not exceed the hurdle rate of 1.75% per quarter (7.0% annualized); •100% of the dollar amount of our Pre-Incentive Fee Net Investment Income Returns with respect to that portion of such Pre-Incentive Fee Net Investment Income Returns, if any, that exceeds the hurdle rate but is less than a rate of return of 2.00% (8.00% annualized). We refer to this portion of our Pre-Incentive Fee Net Investment Income Returns (which exceeds the hurdle rate but is less than 2.00%) as the “catch-up”. The “catch-up” is meant to provide the Investment Adviser with approximately 12.5% of our Pre-Incentive Fee Net Investment Income Returns as if a hurdle rate did not apply if this net investment income exceeds 2.00% in any calendar quarter; and•12.5% of the dollar amount of our Pre-Incentive Fee Net Investment Income Returns, if any, that exceed a rate of return of 2.00% (8.00% annualized). This reflects that once the hurdle rate is reached and the catch-up is achieved, 12.5% of all Pre-Incentive Fee Net Investment Income Returns thereafter are allocated to the Investment Adviser.</t>
        </is>
      </c>
    </row>
    <row r="6">
      <c r="A6" s="4" t="inlineStr">
        <is>
          <t>Realized capital gains, percentage</t>
        </is>
      </c>
      <c r="B6" s="4" t="inlineStr">
        <is>
          <t xml:space="preserve"> </t>
        </is>
      </c>
      <c r="C6" s="9" t="n">
        <v>0.125</v>
      </c>
    </row>
    <row r="7">
      <c r="A7" s="4" t="inlineStr">
        <is>
          <t>Pre-incentive fee net investment income returns, rate</t>
        </is>
      </c>
      <c r="B7" s="9" t="n">
        <v>0.0175</v>
      </c>
      <c r="C7" s="8" t="n">
        <v>0.07000000000000001</v>
      </c>
    </row>
    <row r="8">
      <c r="A8" s="4" t="inlineStr">
        <is>
          <t>Investment Advis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 rate, annual rate</t>
        </is>
      </c>
      <c r="B10" s="4" t="inlineStr">
        <is>
          <t xml:space="preserve"> </t>
        </is>
      </c>
      <c r="C10" s="9" t="n">
        <v>0.00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 Repurchase Program (Additional Information) (Details)</t>
        </is>
      </c>
      <c r="B1" s="2" t="inlineStr">
        <is>
          <t>14 Months Ended</t>
        </is>
      </c>
    </row>
    <row r="2">
      <c r="B2" s="2" t="inlineStr">
        <is>
          <t>Sep. 30, 2023</t>
        </is>
      </c>
    </row>
    <row r="3">
      <c r="A3" s="3" t="inlineStr">
        <is>
          <t>Payments for Repurchase of Equity [Abstract]</t>
        </is>
      </c>
      <c r="B3" s="4" t="inlineStr">
        <is>
          <t xml:space="preserve"> </t>
        </is>
      </c>
    </row>
    <row r="4">
      <c r="A4" s="4" t="inlineStr">
        <is>
          <t>Quarterly repurchase of outstanding shares, percentage</t>
        </is>
      </c>
      <c r="B4" s="8" t="n">
        <v>0.05</v>
      </c>
    </row>
    <row r="5">
      <c r="A5" s="4" t="inlineStr">
        <is>
          <t>Share repurchase, repurchase price for shares not outstanding for at least one year</t>
        </is>
      </c>
      <c r="B5" s="8" t="n">
        <v>0.9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cies (Additional Information) (Details) - USD ($)</t>
        </is>
      </c>
      <c r="D1" s="2" t="inlineStr">
        <is>
          <t>14 Months Ended</t>
        </is>
      </c>
    </row>
    <row r="2">
      <c r="B2" s="2" t="inlineStr">
        <is>
          <t>Sep. 30, 2023</t>
        </is>
      </c>
      <c r="C2" s="2" t="inlineStr">
        <is>
          <t>Jun. 30, 2023</t>
        </is>
      </c>
      <c r="D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Maximum amount of organization and offering costs</t>
        </is>
      </c>
      <c r="B4" s="4" t="inlineStr">
        <is>
          <t xml:space="preserve"> </t>
        </is>
      </c>
      <c r="C4" s="4" t="inlineStr">
        <is>
          <t xml:space="preserve"> </t>
        </is>
      </c>
      <c r="D4" s="6" t="n">
        <v>4000000</v>
      </c>
    </row>
    <row r="5">
      <c r="A5" s="4" t="inlineStr">
        <is>
          <t>Total organization and offering costs</t>
        </is>
      </c>
      <c r="B5" s="6" t="n">
        <v>2505297</v>
      </c>
      <c r="C5" s="4" t="inlineStr">
        <is>
          <t xml:space="preserve"> </t>
        </is>
      </c>
      <c r="D5" s="5" t="n">
        <v>2505297</v>
      </c>
    </row>
    <row r="6">
      <c r="A6" s="4" t="inlineStr">
        <is>
          <t>Payment to acquire initial portfolio of loans and commitments</t>
        </is>
      </c>
      <c r="B6" s="5" t="n">
        <v>159637059</v>
      </c>
      <c r="C6" s="4" t="inlineStr">
        <is>
          <t xml:space="preserve"> </t>
        </is>
      </c>
      <c r="D6" s="4" t="inlineStr">
        <is>
          <t xml:space="preserve"> </t>
        </is>
      </c>
    </row>
    <row r="7">
      <c r="A7" s="4" t="inlineStr">
        <is>
          <t>Fair market value loans and commitments</t>
        </is>
      </c>
      <c r="B7" s="6" t="n">
        <v>164012575</v>
      </c>
      <c r="C7" s="4" t="inlineStr">
        <is>
          <t xml:space="preserve"> </t>
        </is>
      </c>
      <c r="D7" s="5" t="n">
        <v>164012575</v>
      </c>
    </row>
    <row r="8">
      <c r="A8" s="4" t="inlineStr">
        <is>
          <t>Unrealized gain</t>
        </is>
      </c>
      <c r="B8" s="4" t="inlineStr">
        <is>
          <t xml:space="preserve"> </t>
        </is>
      </c>
      <c r="C8" s="4" t="inlineStr">
        <is>
          <t xml:space="preserve"> </t>
        </is>
      </c>
      <c r="D8" s="6" t="n">
        <v>4375516</v>
      </c>
    </row>
    <row r="9">
      <c r="A9" s="4" t="inlineStr">
        <is>
          <t>Jefferies Finance LLC [Member] | Purchase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ayment to acquire initial portfolio of loans and commitments</t>
        </is>
      </c>
      <c r="B11" s="4" t="inlineStr">
        <is>
          <t xml:space="preserve"> </t>
        </is>
      </c>
      <c r="C11" s="6" t="n">
        <v>163477097</v>
      </c>
      <c r="D11"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Assets (Additional Information) (Details) - USD ($)</t>
        </is>
      </c>
      <c r="B1" s="2" t="inlineStr">
        <is>
          <t>Mar. 03, 2023</t>
        </is>
      </c>
      <c r="C1" s="2" t="inlineStr">
        <is>
          <t>Sep. 30, 2023</t>
        </is>
      </c>
    </row>
    <row r="2">
      <c r="A2" s="4" t="inlineStr">
        <is>
          <t>Common stock shares, authorized</t>
        </is>
      </c>
      <c r="B2" s="4" t="inlineStr">
        <is>
          <t xml:space="preserve"> </t>
        </is>
      </c>
      <c r="C2" s="5" t="n">
        <v>1000000000</v>
      </c>
    </row>
    <row r="3">
      <c r="A3" s="4" t="inlineStr">
        <is>
          <t>Common stock, par value</t>
        </is>
      </c>
      <c r="B3" s="4" t="inlineStr">
        <is>
          <t xml:space="preserve"> </t>
        </is>
      </c>
      <c r="C3" s="7" t="n">
        <v>0.001</v>
      </c>
    </row>
    <row r="4">
      <c r="A4" s="4" t="inlineStr">
        <is>
          <t>Preferred stock shares, authorized</t>
        </is>
      </c>
      <c r="B4" s="4" t="inlineStr">
        <is>
          <t xml:space="preserve"> </t>
        </is>
      </c>
      <c r="C4" s="5" t="n">
        <v>100000000</v>
      </c>
    </row>
    <row r="5">
      <c r="A5" s="4" t="inlineStr">
        <is>
          <t>Preferred stock, par value</t>
        </is>
      </c>
      <c r="B5" s="4" t="inlineStr">
        <is>
          <t xml:space="preserve"> </t>
        </is>
      </c>
      <c r="C5" s="7" t="n">
        <v>0.001</v>
      </c>
    </row>
    <row r="6">
      <c r="A6" s="4" t="inlineStr">
        <is>
          <t>Jefferies Credit Partners LLC [Member]</t>
        </is>
      </c>
      <c r="B6" s="4" t="inlineStr">
        <is>
          <t xml:space="preserve"> </t>
        </is>
      </c>
      <c r="C6" s="4" t="inlineStr">
        <is>
          <t xml:space="preserve"> </t>
        </is>
      </c>
    </row>
    <row r="7">
      <c r="A7" s="4" t="inlineStr">
        <is>
          <t>Shares issued to related party, shares</t>
        </is>
      </c>
      <c r="B7" s="5" t="n">
        <v>100</v>
      </c>
      <c r="C7" s="4" t="inlineStr">
        <is>
          <t xml:space="preserve"> </t>
        </is>
      </c>
    </row>
    <row r="8">
      <c r="A8" s="4" t="inlineStr">
        <is>
          <t>Shares issued to related party, value</t>
        </is>
      </c>
      <c r="B8" s="6" t="n">
        <v>1000</v>
      </c>
      <c r="C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Statement of Assets and Liabilities</t>
        </is>
      </c>
      <c r="B1" s="2" t="inlineStr">
        <is>
          <t>Sep. 30, 2023 USD ($) $ / shares</t>
        </is>
      </c>
    </row>
    <row r="2">
      <c r="A2" s="3" t="inlineStr">
        <is>
          <t>Assets</t>
        </is>
      </c>
      <c r="B2" s="4" t="inlineStr">
        <is>
          <t xml:space="preserve"> </t>
        </is>
      </c>
    </row>
    <row r="3">
      <c r="A3" s="4" t="inlineStr">
        <is>
          <t>Cash</t>
        </is>
      </c>
      <c r="B3" s="6" t="n">
        <v>1000</v>
      </c>
    </row>
    <row r="4">
      <c r="A4" s="4" t="inlineStr">
        <is>
          <t>Total assets</t>
        </is>
      </c>
      <c r="B4" s="5" t="n">
        <v>1000</v>
      </c>
    </row>
    <row r="5">
      <c r="A5" s="3" t="inlineStr">
        <is>
          <t>Liabilities</t>
        </is>
      </c>
      <c r="B5" s="4" t="inlineStr">
        <is>
          <t xml:space="preserve"> </t>
        </is>
      </c>
    </row>
    <row r="6">
      <c r="A6" s="4" t="inlineStr">
        <is>
          <t>Total liabilities</t>
        </is>
      </c>
      <c r="B6" s="5" t="n">
        <v>0</v>
      </c>
    </row>
    <row r="7">
      <c r="A7" s="4" t="inlineStr">
        <is>
          <t>Commitments and contingencies (Note 5)</t>
        </is>
      </c>
      <c r="B7" s="4" t="inlineStr">
        <is>
          <t xml:space="preserve"> </t>
        </is>
      </c>
    </row>
    <row r="8">
      <c r="A8" s="4" t="inlineStr">
        <is>
          <t>Common shares, par value $0.001 per share; 1,000,000,000 shares authorized; 100 shares issued and outstanding</t>
        </is>
      </c>
      <c r="B8" s="5" t="n">
        <v>0</v>
      </c>
    </row>
    <row r="9">
      <c r="A9" s="4" t="inlineStr">
        <is>
          <t>Additional paid in capital</t>
        </is>
      </c>
      <c r="B9" s="5" t="n">
        <v>1000</v>
      </c>
    </row>
    <row r="10">
      <c r="A10" s="4" t="inlineStr">
        <is>
          <t>Total net assets</t>
        </is>
      </c>
      <c r="B10" s="6" t="n">
        <v>1000</v>
      </c>
    </row>
    <row r="11">
      <c r="A11" s="4" t="inlineStr">
        <is>
          <t>Net asset value per share | $ / shares</t>
        </is>
      </c>
      <c r="B11"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2" customWidth="1" min="2" max="2"/>
  </cols>
  <sheetData>
    <row r="1">
      <c r="A1" s="1" t="inlineStr">
        <is>
          <t>Statement of Assets and Liabilities (Parenthetical)</t>
        </is>
      </c>
      <c r="B1" s="2" t="inlineStr">
        <is>
          <t>Sep. 30, 2023 $ / shares shares</t>
        </is>
      </c>
    </row>
    <row r="2">
      <c r="A2" s="3" t="inlineStr">
        <is>
          <t>Statement of Financial Position [Abstract]</t>
        </is>
      </c>
      <c r="B2" s="4" t="inlineStr">
        <is>
          <t xml:space="preserve"> </t>
        </is>
      </c>
    </row>
    <row r="3">
      <c r="A3" s="4" t="inlineStr">
        <is>
          <t>Common stock, par value | $ / shares</t>
        </is>
      </c>
      <c r="B3" s="7" t="n">
        <v>0.001</v>
      </c>
    </row>
    <row r="4">
      <c r="A4" s="4" t="inlineStr">
        <is>
          <t>Common stock shares, authorized</t>
        </is>
      </c>
      <c r="B4" s="5" t="n">
        <v>1000000000</v>
      </c>
    </row>
    <row r="5">
      <c r="A5" s="4" t="inlineStr">
        <is>
          <t>Common stock, shares issued</t>
        </is>
      </c>
      <c r="B5" s="5" t="n">
        <v>100</v>
      </c>
    </row>
    <row r="6">
      <c r="A6" s="4" t="inlineStr">
        <is>
          <t>Common stock, shares outstanding</t>
        </is>
      </c>
      <c r="B6"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4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Organization Jefferies Credit Partners BDC Inc. (the “Company,” “we,” “our,” or “us”) was formed as a Maryland corporation on August 10, 2022. The Company is an externally managed, closed-end, non-diversified management investment company that intends to elect to be regulated as a business development company (“BDC”) under the Investment Company Act of 1940, as amended (the “Investment Company Act”). The Company also intends to elect to be treated, and expects to qualify annually, as a regulated investment company (“RIC”) under Subchapter M of the Internal Revenue Code of 1986, as amended (the “Code”). Our investment objective is to generate both current income and capital appreciation by investing primarily in senior secured loans to U.S. companies in the upper middle market. We generally use the term “upper middle market” to refer to large companies with annual earnings before interest expense, income tax expense, depreciation and amortization, or “EBITDA,” greater than $ 75 million. Jefferies Credit Management LLC (the “Investment Adviser”), an investment adviser that is registered with the SEC under the Investment Advisers Act of 1940, as amended (the “Advisers Act”), is our investment adviser. The Investment Adviser, subject to the overall supervision of the Company’s board of directors (the “Board of Directors”), will manage our day-to-day operations and provide investment advisory and management services to the Company. Basis of Presentation The preparation of the financial statement was prepared in accordance with accounting principles generally accepted in the United States (“U.S. GAAP”). The Company is an investment company following accounting and reporting guidance in Financial Accounting Standards Board Accounting Standards Codification Topic 946, Financial Services – Investment Companies. The Company’s first fiscal year will end on December 31,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4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U.S. GAAP requires management to make estimates that affect the amounts reported in the financial statement and the accompanying notes. These estimates reflect management’s best judgment about current economic and market conditions and their effects based on information available as of the date of this financial statement. Although these estimates are based on the best available information, actual results could be materially different from these estimates. Cash Cash consists of deposits held in an account with a financial institution. Organization and Offering Expenses Prior to the Commencement of Operations, our Investment Adviser and its affiliates will bear all organization and offering expenses in connection with the formation of the Company and the initial closing of the private offering. Following the Commencement of Operations, we will reimburse the Investment Adviser for all such expenses that it incurs on our behalf up to a maximum aggregate amount of $ 4.0 million in connection with our formation and the initial closing of the private offering, and the Investment Adviser has agreed to bear all such organization and offering expenses that were incurred prior to the Commencement of Operations in excess of $ 4.0 million. In all cases, placement or similar fees incurred in connection with the sales of common stock of the Company are not considered organization or offering costs and will be borne by our Investment Adviser and its affiliates. Following the Commencement of Operations, the Company will be responsible for all organization and offering expenses. “Commencement of Operations” means the beginning of active operations of the Company that may occur on any calendar day; provided, however, each of the following has occurred: (i) the Registration Statement is effective; (ii) the Company filed an election to be regulated as a BDC under the Investment Company Act and is subject to the Investment Company Act requirements applicable to BDCs; (iii) the Company received debt financing commitments on terms that are satisfactory to the Company, subject to customary closing conditions; and (iv) the initial closing of the private offering shall have been consummated. Upon Commencement of Operations, organization expenses incurred will be expensed, and our offering costs (other than the organization expenses) will be amortized over a twelve-month period beginning with the commencement of our operations. Refer to Note 5 for additional details. Income Taxes We intend to elect to be regulated as a BDC under the Investment Company Act. We also intend to elect to be treated, and expect to qualify annually as a RIC under Subchapter M of the Code, commencing with our first taxable year ending December 31, 2023. As a RIC, we generally will not be required to pay corporate-level U.S. federal income taxes on any net ordinary income or capital gains that we timely distribute (or are deemed to timely distribute) to our stockholders. We will be subject to U.S. federal income tax at the regular corporate rates on any income or capital gain not distributed (or deemed distributed) to our stockholders. To qualify as a RIC, we must, among other things, meet certain source-of-income and asset diversification requirements. In addition, to qualify as a RIC, we must timely distribute to our stockholders at least 90 % of our investment company taxable income (determined without regard to the dividends paid deduction), which is generally our net ordinary income plus the excess of realized net short-term capital gains over realized net long-term capital losses, if any, for each taxable year. In addition, we generally will be subject to a 4 % nondeductible U.S. federal excise tax on certain undistributed income for a calendar year unless we distribute in a timely manner an amount at least equal to the sum of (1) 98 % of our net ordinary income (taking into account certain deferrals and elections) for each calendar year, (2) 98.2 % of our capital gains in excess of capital losses for the one-year period ending October 31 in that calendar year and (3) any net ordinary income and capital gains in excess of capital losses recognized, but not distributed, in preceding years. We will not be subject to the U.S. federal excise tax on amounts on which we are required to pay U.S. federal income tax (such as retained net capital gains). Depending upon the level of taxable income and net capital gain earned in a year, we may retain certain net capital gain for reinvestment and carry forward taxable income for distribution in the following year and pay any applicable tax. Recent Accounting Pronouncements Management does not believe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4 Months Ended</t>
        </is>
      </c>
    </row>
    <row r="2">
      <c r="B2" s="2" t="inlineStr">
        <is>
          <t>Sep. 30, 2023</t>
        </is>
      </c>
    </row>
    <row r="3">
      <c r="A3" s="3" t="inlineStr">
        <is>
          <t>Related Party Transactions [Abstract]</t>
        </is>
      </c>
      <c r="B3" s="4" t="inlineStr">
        <is>
          <t xml:space="preserve"> </t>
        </is>
      </c>
    </row>
    <row r="4">
      <c r="A4" s="4" t="inlineStr">
        <is>
          <t>Related Party Agreements and Transactions</t>
        </is>
      </c>
      <c r="B4" s="4" t="inlineStr">
        <is>
          <t xml:space="preserve">Note 3. Related Party Agreements and Transactions Advisory Agreement On September 25, 2023, the Company entered into an investment advisory agreement (the “Investment Advisory Agreement”) between the Company and the Investment Adviser. The Investment Adviser, subject to the overall supervision of the Board of Directors, manages our day-to-day operations and provide investment advisory and management services to the Company. The Investment Adviser is an indirect subsidiary of Jefferies Finance LLC (“JFIN”), a Delaware limited liability company, and a registered investment adviser under the Advisers Act. JFIN is wholly-owned by JFIN Parent LLC, which is a joint venture between (i) Jefferies Financial Group Inc. (a publicly traded company and the parent company for Jefferies LLC, a global securities and investment banking firm), and (ii) Massachusetts Mutual Life Insurance Company. The Company will pay the Investment Adviser a fee for its services under the Investment Advisory Agreement consisting of two components: a management fee (the “Management Fee”) and an incentive fee (the “Incentive Fee”). The cost of both the Management Fee and the Incentive Fee will ultimately be borne by the stockholders. Management Fee The Management Fee will be payable quarterly in arrears at an annual rate of 1.25 % of our net assets. The Management Fee will be calculated based on the average value of our net assets at the end of the most recently completed calendar quarter. Management Fees for our first quarter of operations will be appropriately prorated. Net assets means the Company’s total assets less total liabilities determined on a consolidated basis in accordance with U.S. GAAP. The Investment Adviser has voluntarily agreed to cap the Management Fee at an annual rate of 0.50 % of the value of our net assets for the first twelve-month period following the Company’s initial closing. Incentive Fee The Incentive Fee will consist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1) Incentive Fee Based on Income The portion of the Incentive Fee that is based on a percentage of our income is based on Pre-Incentive Fee Net Investment Income Returns. “Pre-Incentive Fee Net Investment Income Returns” means, as the context requires, either the dollar value of, or percentage rate of return on the value of our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we receive from Portfolio Companies) accrued during the calendar quarter, minus our operating expenses accrued for the quarter (including the Management Fee, expenses payable under an administration agreement with Alter Domus (US) LLC (the “Administrator”), and any interest expense or fees on any credit facilities or outstanding debt and dividends paid on any issued and outstanding shares of preferred stock, but excluding the incentive fee and any stockholder servicing and/or distribution fees). Pre-Incentive Fee Net Investment Income Returns include, in the case of investments with a deferred interest feature (such as original issue discount, debt instruments with payment-in-kind (“PIK”) interest and zero 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our net assets at the end of the immediate preceding quarter, is compared to a “hurdle rate” of return of 1.75 % per quarter ( 7.0 % annualized). We will pay the Investment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75% per quarter (7.0% annualized); • 100% of the dollar amount of our Pre-Incentive Fee Net Investment Income Returns with respect to that portion of such Pre-Incentive Fee Net Investment Income Returns, if any, that exceeds the hurdle rate but is less than a rate of return of 2.00% (8.00% annualized). We refer to this portion of our Pre-Incentive Fee Net Investment Income Returns (which exceeds the hurdle rate but is less than 2.00%) as the “catch-up”. The “catch-up” is meant to provide the Investment Adviser with approximately 12.5% of our Pre-Incentive Fee Net Investment Income Returns as if a hurdle rate did not apply if this net investment income exceeds 2.00% in any calendar quarter; and • 12.5% of the dollar amount of our Pre-Incentive Fee Net Investment Income Returns, if any, that exceed a rate of return of 2.00% (8.00% annualized). This reflects that once the hurdle rate is reached and the catch-up is achieved, 12.5% of all Pre-Incentive Fee Net Investment Income Returns thereafter are allocated to the Investment Adviser. These calculations are prorated for any period of less than three months and adjusted for any shares issued or repurchased during the relevant quarter. (2) Incentive Fee Based on Capital Gains The second component of the Incentive Fee, the capital gains incentive fee, is payable at the end of each calendar quarter in arrears. The amount payable equals: • 12.5 %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Each year, the fee paid for the capital gains incentive fee is net of the aggregate amount of any previously paid capital gains incentive fee for all prior periods. We will accrue, but will not pay, a capital gains incentive fee with respect to unrealized appreciation because a capital gains incentive fee would be owed to the Investment Adviser if we were to sell the relevant investment and realize a capital gain. In no event will the capital gains incentive fee payable pursuant to the Investment Advisory Agreement be in excess of the amount permitted by the Advisers Act, including Section 205 thereof. The fees that are payable under the Investment Advisory Agreement for any partial period will be appropriately prorated. For the avoidance of doubt, the Incentive Fee will be calculated net of our expenses. The Investment Adviser has agreed to waive the Incentive Fee for the first twelve-month period following the initial closing. Administration Agreement On October 27, 2023, the Company entered into an administration agreement (the “Administration Agreement”), under which the Administrator is responsible for providing various accounting and administrative services to us. In particular, pursuant to the Administration Agreement, the Administrator is responsible for providing or overseeing the performance of required administrative services and professional services rendered by others, which includes (but is not limited to), accounting, payment of the Company’s expenses, legal, compliance, operations, technology and investor relations, preparation and filing of the Company’s tax returns, and preparation of financial reports provided to the Company’s stockholders and filed with the SEC.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Program</t>
        </is>
      </c>
      <c r="B1" s="2" t="inlineStr">
        <is>
          <t>14 Months Ended</t>
        </is>
      </c>
    </row>
    <row r="2">
      <c r="B2" s="2" t="inlineStr">
        <is>
          <t>Sep. 30, 2023</t>
        </is>
      </c>
    </row>
    <row r="3">
      <c r="A3" s="3" t="inlineStr">
        <is>
          <t>Payments for Repurchase of Equity [Abstract]</t>
        </is>
      </c>
      <c r="B3" s="4" t="inlineStr">
        <is>
          <t xml:space="preserve"> </t>
        </is>
      </c>
    </row>
    <row r="4">
      <c r="A4" s="4" t="inlineStr">
        <is>
          <t>Share Repurchase Program</t>
        </is>
      </c>
      <c r="B4" s="4" t="inlineStr">
        <is>
          <t xml:space="preserve">Note 4. Share Repurchase Program Beginning no later than the first full calendar quarter following the initial closing, and at the discretion of our Board of Directors, we intend to commence a share repurchase program (the “Share Repurchase Program”) in which we intend to offer to repurchase in each quarter, up to 5 % of our shares outstanding (either by number of shares or aggregate net asset value (“NAV”)) as of the close of the previous calendar quarter. The Investment Adviser will seek to manage our investments in accordance with our investment objectives, while considering the liquidity needs of our Share Repurchase Program. The Board of Directors may amend, suspend or terminate the Share Repurchase Program if in its reasonable judgment it deems such action to be in our best interests and the best interests of our stockholders. As a result, share repurchases may not be available each quarter. Upon a suspension of our Share Repurchase Program, our Board of Directors will consider at least quarterly whether the continued suspension of our Share Repurchase Program remains in our best interests and the best interest of our stockholders. However, our Board of Directors is not required to authorize the recommencement of our Share Repurchase Program within any specified period of time. Our Board of Directors may also determine to terminate our Share Repurchase Program if required by applicable law or in connection with a transaction in which our stockholders receive liquidity for their shares, such as a sale or merger of the Company or a listing of our shares on a national securities exchange. Under our Share Repurchase Program, to the extent we offer to repurchase shares in any particular quarter, we expect to repurchase shares pursuant to tender offers on or around the last business day of that quarter using a purchase price equal to the NAV per share as of the last calendar day of the applicable quarter, except that shares that have not been outstanding for at least one year will be repurchased at 98 % of such NAV (an “Early Repurchase Deduction”). The one-year holding period is measured as of the subscription closing date immediately following the prospective repurchase date. The Early Repurchase Deduction will be retained by the Company for the benefit of the remaining stockholders. We may, from time to time, waive the Early Repurchase Deduction in our sole discre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4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5. Commitments and Contingencies As discussed further in Note 2, prior to the Commencement of Operations, our Investment Adviser and its affiliates will bear all organization and offering expenses in connection with the formation of the Company and the initial closing of the private offering. Following the Commencement of Operations, we will reimburse the Investment Adviser for all such expenses that it incurs on our behalf up to a maximum aggregate amount of $ 4.0 million in connection with our formation and the initial closing of the private offering, and the Investment Adviser has agreed to bear all such organization and offering expenses that were incurred prior to the Commencement of Operations in excess of $ 4.0 million. Following the Commencement of Operations, the Company will be responsible for all organization and offering expenses. The total organization and offering costs incurred through September 30, 2023, were $ 2,505,297 , which will be recognized by the Company upon Commencement of Operations. On June 30, 2023, the Company entered into a sale and contribution agreement with JFIN and certain of its wholly-owned subsidiaries (the “Purchase Agreement”) to acquire an initial portfolio of loans and commitments (the “Portfolio Investments”) for $ 163,477,097 , subject to certain purchase price adjustments (the “Purchase Price”). Prior to any sale to the Company, the Portfolio Investments will be owned and held solely for the account of JFIN and certain of its wholly-owned subsidiaries. The Company’s acquisition of the Portfolio Investments is subject to certain closing conditions and the Company will have no obligation to purchase the Portfolio Investments until such time as (i) the Company’s Registration Statement on Form 10 has become effective in accordance with the Securities Exchange Act of 1934, as amended, (ii) the Company has received equity commitments in an amount and on terms and conditions reasonably satisfactory to the Company and committed debt financing on terms and conditions reasonably satisfactory to the Company in an amount that, taken together with the equity commitments received by the Company, is sufficient to pay the Purchase Price and related fees and expenses. After the Company has met the closing conditions, it will be obligated to purchase the Portfolio Investments. The Company may elect, but is not obligated to, purchase Portfolio Investments prior to or without meeting one or more of the closing conditions set forth in the Purchase Agreement. The updated purchase price as of September 30, 2023, reflective of draws and repayments on loans subsequent to June 30, 2023, was $ 159,637,059 . The fair market value of these loans and commitments was $ 164,012,575 on September 30, 2023, representing an unrealized gain of $ 4,375,516 . From time to time, the Company may become a party to certain legal proceedings incidental to the normal course of its business. As of September 30, 2023, management is not aware of any material pending legal proceedings to the which the Company is a 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4 Months Ended</t>
        </is>
      </c>
    </row>
    <row r="2">
      <c r="B2" s="2" t="inlineStr">
        <is>
          <t>Sep. 30, 2023</t>
        </is>
      </c>
    </row>
    <row r="3">
      <c r="A3" s="3" t="inlineStr">
        <is>
          <t>Assets [Abstract]</t>
        </is>
      </c>
      <c r="B3" s="4" t="inlineStr">
        <is>
          <t xml:space="preserve"> </t>
        </is>
      </c>
    </row>
    <row r="4">
      <c r="A4" s="4" t="inlineStr">
        <is>
          <t>Net Assets</t>
        </is>
      </c>
      <c r="B4" s="4" t="inlineStr">
        <is>
          <t xml:space="preserve">Note 6. Net Assets The Company is authorized to issue 1,000,000,000 shares of common stock, par value $ 0.001 per share and 100,000,000 shares of preferred stock, par value $ 0.001 per share. On March 3, 2023, Jefferies Credit Partners LLC, an affiliate of the Investment Adviser, purchased 100 common shares of the Company for $ 1,000 . Shares of our common stock will be issued by us on a continuous basis at a price per share generally equal to our next calculated NAV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49:56Z</dcterms:created>
  <dcterms:modified xmlns:dcterms="http://purl.org/dc/terms/" xmlns:xsi="http://www.w3.org/2001/XMLSchema-instance" xsi:type="dcterms:W3CDTF">2023-11-20T21:49:56Z</dcterms:modified>
</cp:coreProperties>
</file>